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HRIVE" sheetId="2" r:id="rId2"/>
    <s:sheet name="Risk_Return Detail Data - THRI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Aug. 19,
		2015</t>
  </si>
  <si>
    <t>Document Effective Date</t>
  </si>
  <si>
    <t>dei_DocumentEffectiveDate</t>
  </si>
  <si>
    <t>Prospectus Date</t>
  </si>
  <si>
    <t>rr_ProspectusDate</t>
  </si>
  <si>
    <t>Apr. 30,
		2015</t>
  </si>
  <si>
    <t>12 Months Ended</t>
  </si>
  <si>
    <t>Apr. 30, 2015</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Small Cap Growth Portfolio into Thrivent Small Cap Stock Portfolio Thrivent Partner Small Cap Value Portfolio into Thrivent Small Cap Stock Portfolio Thrivent Mid Cap Growth Portfolio into Thrivent Mid Cap Stock Portfolio Thrivent Partner Mid Cap Value Portfolio into Thrivent Mid Cap Stock Portfolio Thrivent Natural Resources Portfolio into Thrivent Large Cap Stock Portfolio Thrivent Partner Technology Portfolio into Thrivent Large Cap Growth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Supplement [Text Block]</t>
  </si>
  <si>
    <t>tsfi_SupplementTextBlock</t>
  </si>
  <si>
    <t>Thrivent Partner Small Cap Growth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Small Cap Growth Portfolio into Thrivent Small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Partner Small Cap Value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Small Cap Value Portfolio into Thrivent Small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Mid Cap Growth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Mid Cap Growth Portfolio into Thrivent Mid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Partner Mid Cap Value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Mid Cap Value Portfolio into Thrivent Mid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Natural Resources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Natural Resources Portfolio into Thrivent Large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Partner Technology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Technology Portfolio into Thrivent Large Cap Growth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Small Cap Stock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Partner Small Cap Growth Portfolio into Thrivent Small Cap Stock Portfolio Thrivent Partner Small Cap Value Portfolio into Thrivent Small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Mid Cap Stock Portfolio</t>
  </si>
  <si>
    <t xml:space="preserve">Thrivent Series Fund, Inc. Supplement to Prospectus dated April 30, 2015 Shareholders of Thrivent Series Fund, Inc. (the "Fund") approved the changes described below at a meeting held on August 14, 2015. 1. The following mergers of series of the Fund will take place after the close of business on August 21, 2015: Target Portfolio Acquiring Portfolio Thrivent Mid Cap Growth Portfolio into Thrivent Mid Cap Stock Portfolio Thrivent Partner Mid Cap Value Portfolio into Thrivent Mid Cap Stock Portfolio In connection with the mergers, each investment in a Target Portfolio will automatically be transferred into the corresponding Acquiring Portfolio listed above and the Target Portfolios will dissolve. Following the closing of each merger, the Target Portfolios will be deleted from the Fund's prospectus. </t>
  </si>
  <si>
    <t>Thrivent Large Cap Stock Portfolio</t>
  </si>
  <si>
    <t>Thrivent Large Cap Growth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79016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33</v>
      </c>
    </row>
    <row spans="1:3" r="9">
      <c t="s" r="A9" s="4">
        <v>34</v>
      </c>
    </row>
    <row spans="1:3" r="10">
      <c t="s" r="A10" s="3">
        <v>3</v>
      </c>
      <c t="s" r="B10" s="4">
        <v>4</v>
      </c>
    </row>
    <row spans="1:3" r="11">
      <c t="s" r="A11" s="4">
        <v>30</v>
      </c>
      <c t="s" r="B11" s="4">
        <v>31</v>
      </c>
      <c t="s" r="C11" s="4">
        <v>35</v>
      </c>
    </row>
    <row spans="1:3" r="12">
      <c t="s" r="A12" s="4">
        <v>36</v>
      </c>
    </row>
    <row spans="1:3" r="13">
      <c t="s" r="A13" s="3">
        <v>3</v>
      </c>
      <c t="s" r="B13" s="4">
        <v>4</v>
      </c>
    </row>
    <row spans="1:3" r="14">
      <c t="s" r="A14" s="4">
        <v>30</v>
      </c>
      <c t="s" r="B14" s="4">
        <v>31</v>
      </c>
      <c t="s" r="C14" s="4">
        <v>37</v>
      </c>
    </row>
    <row spans="1:3" r="15">
      <c t="s" r="A15" s="4">
        <v>38</v>
      </c>
    </row>
    <row spans="1:3" r="16">
      <c t="s" r="A16" s="3">
        <v>3</v>
      </c>
      <c t="s" r="B16" s="4">
        <v>4</v>
      </c>
    </row>
    <row spans="1:3" r="17">
      <c t="s" r="A17" s="4">
        <v>30</v>
      </c>
      <c t="s" r="B17" s="4">
        <v>31</v>
      </c>
      <c t="s" r="C17" s="4">
        <v>39</v>
      </c>
    </row>
    <row spans="1:3" r="18">
      <c t="s" r="A18" s="4">
        <v>40</v>
      </c>
    </row>
    <row spans="1:3" r="19">
      <c t="s" r="A19" s="3">
        <v>3</v>
      </c>
      <c t="s" r="B19" s="4">
        <v>4</v>
      </c>
    </row>
    <row spans="1:3" r="20">
      <c t="s" r="A20" s="4">
        <v>30</v>
      </c>
      <c t="s" r="B20" s="4">
        <v>31</v>
      </c>
      <c t="s" r="C20" s="4">
        <v>41</v>
      </c>
    </row>
    <row spans="1:3" r="21">
      <c t="s" r="A21" s="4">
        <v>42</v>
      </c>
    </row>
    <row spans="1:3" r="22">
      <c t="s" r="A22" s="3">
        <v>3</v>
      </c>
      <c t="s" r="B22" s="4">
        <v>4</v>
      </c>
    </row>
    <row spans="1:3" r="23">
      <c t="s" r="A23" s="4">
        <v>30</v>
      </c>
      <c t="s" r="B23" s="4">
        <v>31</v>
      </c>
      <c t="s" r="C23" s="4">
        <v>43</v>
      </c>
    </row>
    <row spans="1:3" r="24">
      <c t="s" r="A24" s="4">
        <v>44</v>
      </c>
    </row>
    <row spans="1:3" r="25">
      <c t="s" r="A25" s="3">
        <v>3</v>
      </c>
      <c t="s" r="B25" s="4">
        <v>4</v>
      </c>
    </row>
    <row spans="1:3" r="26">
      <c t="s" r="A26" s="4">
        <v>30</v>
      </c>
      <c t="s" r="B26" s="4">
        <v>31</v>
      </c>
      <c t="s" r="C26" s="4">
        <v>45</v>
      </c>
    </row>
    <row spans="1:3" r="27">
      <c t="s" r="A27" s="4">
        <v>46</v>
      </c>
    </row>
    <row spans="1:3" r="28">
      <c t="s" r="A28" s="3">
        <v>3</v>
      </c>
      <c t="s" r="B28" s="4">
        <v>4</v>
      </c>
    </row>
    <row spans="1:3" r="29">
      <c t="s" r="A29" s="4">
        <v>30</v>
      </c>
      <c t="s" r="B29" s="4">
        <v>31</v>
      </c>
      <c t="s" r="C29" s="4">
        <v>47</v>
      </c>
    </row>
    <row spans="1:3" r="30">
      <c t="s" r="A30" s="4">
        <v>48</v>
      </c>
    </row>
    <row spans="1:3" r="31">
      <c t="s" r="A31" s="3">
        <v>3</v>
      </c>
      <c t="s" r="B31" s="4">
        <v>4</v>
      </c>
    </row>
    <row spans="1:3" r="32">
      <c t="s" r="A32" s="4">
        <v>30</v>
      </c>
      <c t="s" r="B32" s="4">
        <v>31</v>
      </c>
      <c t="s" r="C32" s="4">
        <v>41</v>
      </c>
    </row>
    <row spans="1:3" r="33">
      <c t="s" r="A33" s="4">
        <v>49</v>
      </c>
    </row>
    <row spans="1:3" r="34">
      <c t="s" r="A34" s="3">
        <v>3</v>
      </c>
      <c t="s" r="B34" s="4">
        <v>4</v>
      </c>
    </row>
    <row spans="1:3" r="35">
      <c t="s" r="A35" s="4">
        <v>30</v>
      </c>
      <c t="s" r="B35" s="4">
        <v>31</v>
      </c>
      <c t="s" r="C35" s="4">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HRIVE</vt:lpstr>
      <vt:lpstr>Risk_Return Detail Data - THR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0:28:52Z</dcterms:created>
  <dcterms:modified xmlns:dcterms="http://purl.org/dc/terms/" xmlns:xsi="http://www.w3.org/2001/XMLSchema-instance" xsi:type="dcterms:W3CDTF">2015-08-25T10:28:52Z</dcterms:modified>
  <dc:title xmlns:dc="http://purl.org/dc/elements/1.1/">Untitled</dc:title>
  <dc:description xmlns:dc="http://purl.org/dc/elements/1.1/"/>
  <dc:subject xmlns:dc="http://purl.org/dc/elements/1.1/"/>
  <cp:keywords/>
  <cp:category/>
</cp:coreProperties>
</file>